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WisdomTr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 Wisdo"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14,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5,
		2021</t>
        </is>
      </c>
    </row>
    <row r="9">
      <c r="A9" s="4" t="inlineStr">
        <is>
          <t>Document Effective Date</t>
        </is>
      </c>
      <c r="B9" s="4" t="inlineStr">
        <is>
          <t>dei_DocumentEffectiveDate</t>
        </is>
      </c>
      <c r="C9" s="4" t="inlineStr">
        <is>
          <t>Jun. 15,
		2021</t>
        </is>
      </c>
    </row>
    <row r="10">
      <c r="A10" s="4" t="inlineStr">
        <is>
          <t>Prospectus Date</t>
        </is>
      </c>
      <c r="B10" s="4" t="inlineStr">
        <is>
          <t>rr_ProspectusDate</t>
        </is>
      </c>
      <c r="C10" s="4" t="inlineStr">
        <is>
          <t>Jun. 15,
		2021</t>
        </is>
      </c>
    </row>
    <row r="11">
      <c r="A11" s="4" t="inlineStr">
        <is>
          <t>Entity Inv Company Type</t>
        </is>
      </c>
      <c r="B11" s="4" t="inlineStr">
        <is>
          <t>dei_EntityInvCompanyType</t>
        </is>
      </c>
      <c r="C11" s="4" t="inlineStr">
        <is>
          <t>N-1A</t>
        </is>
      </c>
    </row>
    <row r="12">
      <c r="A12" s="4" t="inlineStr">
        <is>
          <t>WisdomTree US Growth &amp; Momentum Fund | WisdomTree US Growth &amp; Momentum Fund</t>
        </is>
      </c>
    </row>
    <row r="13">
      <c r="A13" s="3" t="inlineStr">
        <is>
          <t>Risk/Return:</t>
        </is>
      </c>
      <c r="B13" s="4" t="inlineStr">
        <is>
          <t>rr_RiskReturnAbstract</t>
        </is>
      </c>
    </row>
    <row r="14">
      <c r="A14" s="4" t="inlineStr">
        <is>
          <t>Trading Symbol</t>
        </is>
      </c>
      <c r="B14" s="4" t="inlineStr">
        <is>
          <t>dei_TradingSymbol</t>
        </is>
      </c>
      <c r="C14" s="4" t="inlineStr">
        <is>
          <t>WGRO</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un. 15, 2021</t>
        </is>
      </c>
    </row>
    <row r="2">
      <c r="A2" s="4" t="inlineStr">
        <is>
          <t>WisdomTree US Growth &amp; Momentum Fund</t>
        </is>
      </c>
    </row>
    <row r="3">
      <c r="A3" s="4" t="inlineStr">
        <is>
          <t xml:space="preserve">
 WisdomTree U.S. Growth &amp; Momentum Fund  
</t>
        </is>
      </c>
    </row>
    <row r="4">
      <c r="A4" s="4" t="inlineStr">
        <is>
          <t>Investment Objective</t>
        </is>
      </c>
    </row>
    <row r="5">
      <c r="A5" s="4" t="inlineStr">
        <is>
          <t xml:space="preserve">The WisdomTree U.S. Growth &amp; Momentum Fund (“Fund”) seeks to track the price and yield performance, before fees and expenses, of the O’Neil Growth Index (“Index”). </t>
        </is>
      </c>
    </row>
    <row r="6">
      <c r="A6" s="4" t="inlineStr">
        <is>
          <t>Fees and Expenses of the Fund</t>
        </is>
      </c>
    </row>
    <row r="7">
      <c r="A7" s="4" t="inlineStr">
        <is>
          <t xml:space="preserve">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
 Example </t>
        </is>
      </c>
    </row>
    <row r="11">
      <c r="A11" s="4" t="inlineStr">
        <is>
          <t xml:space="preserve">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 </t>
        </is>
      </c>
    </row>
    <row r="14">
      <c r="A14" s="4" t="inlineStr">
        <is>
          <t>Principal Investment Strategies of the Fund</t>
        </is>
      </c>
    </row>
    <row r="15">
      <c r="A15" s="4" t="inlineStr">
        <is>
          <t>The Fund employs a “passive management” – or indexing – investment approach designed to track the performance of the Index. The Index is provided by O’Neil Global Advisors, Inc. (the “Index Provider”) and is comprised of mid- and large-capitalization companies that provide exposure to a portfolio of high growth and momentum U.S. exchange-listed companies. Momentum style investing emphasizes investing in securities that have had higher recent price performance compared to other securities, with the expectation that this will continue to produce short-term excess returns in the future. The Index seeks to identify stocks that exhibit momentum characteristics in anticipation of the price trend continuing higher. The Index seeks to achieve its objective by focusing on a combination of technical and fundamental factors such as: (1) pullback volatility data graph hotness To be eligible for inclusion in the Index, a company must also meet the following criteria as of the Index screening date: (i) market capitalization of at least $250 million; and (ii) have an average daily volume of at least $1 million for each of the preceding three months.
2 WisdomTree Trust Prospectus Table of Contents
The Index is reconstituted and rebalanced monthly. As a result, the Fund will engage in frequent trading of portfolio securities. As of May 31, 2021, companies in the consumer discretionary and information technology sectors comprised a significant portion of the Index. To the extent the Index concentrates ( i.e.</t>
        </is>
      </c>
    </row>
    <row r="16">
      <c r="A16" s="4" t="inlineStr">
        <is>
          <t>Principal Risks of Investing in the Fund</t>
        </is>
      </c>
    </row>
    <row r="17">
      <c r="A17"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Risk Information.” ■ Growth Investing Risk. ■ Momentum Investing Risk. ■ Investment Risk. ■ Market Risk. ■ Shares of the Fund May Trade at Prices Other Than NAV. ■ Consumer Discretionary Sector Risk. ■ Cybersecurity Risk.
WisdomTree Trust Prospectus 3 Table of Contents
Cyber-attacks affecting the Fund’s third-party service providers, market makers, Authorized Participants, or the issuers of securities in which the Fund invests may subject the Fund to many of the same risks associated with direct cybersecurity breaches. ■ Geopolitical Risk. ■ Index and Data Risk. ■ Information Technology Sector Risk. ■ Investment Style Risk. ■ Issuer-Specific Risk. ■ Large-Capitalization Investing Risk. ■ Mid-Capitalization Investing Risk. ■ Non-Correlation Risk. ■ Non-Diversification Risk.
4 WisdomTree Trust Prospectus Table of Contents
■ Portfolio Turnover Risk.</t>
        </is>
      </c>
    </row>
    <row r="18">
      <c r="A18" s="4" t="inlineStr">
        <is>
          <t>Fund Performance</t>
        </is>
      </c>
    </row>
    <row r="19">
      <c r="A19" s="4" t="inlineStr">
        <is>
          <t xml:space="preserve">The Fund is new and therefore does not have a performance history. Updated performance information for the Fund will be available online on the Fund's website at www.wisdomtree.c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t>
        </is>
      </c>
      <c r="B1" s="2" t="inlineStr">
        <is>
          <t>Jun. 15, 2021USD ($)</t>
        </is>
      </c>
    </row>
    <row r="2">
      <c r="A2" s="4" t="inlineStr">
        <is>
          <t>WisdomTree US Growth &amp; Momentum Fund | WisdomTree US Growth &amp; Momentum Fund</t>
        </is>
      </c>
    </row>
    <row r="3">
      <c r="A3" s="3" t="inlineStr">
        <is>
          <t>Prospectus [Line Items]</t>
        </is>
      </c>
    </row>
    <row r="4">
      <c r="A4" s="4" t="inlineStr">
        <is>
          <t>Shareholder Fees (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Annual Fund Operating Expenses - WisdomTree US Growth &amp; Momentum Fund - WisdomTree US Growth &amp; Momentum Fund</t>
        </is>
      </c>
      <c r="B1" s="2" t="inlineStr">
        <is>
          <t>Jun. 15, 2021</t>
        </is>
      </c>
    </row>
    <row r="2">
      <c r="A2" s="3" t="inlineStr">
        <is>
          <t>Prospectus [Line Items]</t>
        </is>
      </c>
    </row>
    <row r="3">
      <c r="A3" s="4" t="inlineStr">
        <is>
          <t>Management Fees</t>
        </is>
      </c>
      <c r="B3" s="4" t="inlineStr">
        <is>
          <t>0.55%</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55%</t>
        </is>
      </c>
    </row>
    <row r="7"/>
    <row r="8">
      <c r="A8" s="4" t="inlineStr">
        <is>
          <t>[1]</t>
        </is>
      </c>
      <c r="B8" s="4" t="inlineStr">
        <is>
          <t>Other Expenses are based on estimated amounts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WisdomTree US Growth &amp; Momentum Fund - WisdomTree US Growth &amp; Momentum Fund</t>
        </is>
      </c>
      <c r="B1" s="2" t="inlineStr">
        <is>
          <t>1 Year</t>
        </is>
      </c>
      <c r="C1" s="2" t="inlineStr">
        <is>
          <t>3 Years</t>
        </is>
      </c>
    </row>
    <row r="2">
      <c r="A2" s="4" t="inlineStr">
        <is>
          <t>USD ($)</t>
        </is>
      </c>
      <c r="B2" s="5" t="n">
        <v>56</v>
      </c>
      <c r="C2" s="5" t="n">
        <v>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WisdomTree US Growth &amp; Momentum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U.S. Growth &amp; Momentum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WisdomTree U.S. Growth &amp; Momentum Fund (“Fund”) seeks to track the price and yield performance, before fees and expenses, of the O’Neil Growth Index (“Index”).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 </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employs a “passive management” – or indexing – investment approach designed to track the performance of the Index. The Index is provided by O’Neil Global Advisors, Inc. (the “Index Provider”) and is comprised of mid- and large-capitalization companies that provide exposure to a portfolio of high growth and momentum U.S. exchange-listed companies. Momentum style investing emphasizes investing in securities that have had higher recent price performance compared to other securities, with the expectation that this will continue to produce short-term excess returns in the future. The Index seeks to identify stocks that exhibit momentum characteristics in anticipation of the price trend continuing higher. The Index seeks to achieve its objective by focusing on a combination of technical and fundamental factors such as: (1) pullback volatility data graph hotness To be eligible for inclusion in the Index, a company must also meet the following criteria as of the Index screening date: (i) market capitalization of at least $250 million; and (ii) have an average daily volume of at least $1 million for each of the preceding three months.
2 WisdomTree Trust Prospectus Table of Contents
The Index is reconstituted and rebalanced monthly. As a result, the Fund will engage in frequent trading of portfolio securities. As of May 31, 2021, companies in the consumer discretionary and information technology sectors comprised a significant portion of the Index. To the extent the Index concentrates ( i.e.</t>
        </is>
      </c>
    </row>
    <row r="18">
      <c r="A18" s="4" t="inlineStr">
        <is>
          <t>Strategy Portfolio Concentration [Text]</t>
        </is>
      </c>
      <c r="B18" s="4" t="inlineStr">
        <is>
          <t>rr_StrategyPortfolioConcentration</t>
        </is>
      </c>
      <c r="C18" s="4" t="inlineStr">
        <is>
          <t xml:space="preserve">
 To the extent the Index concentrates (i.e., holds 25% or more of its total assets) in the securities of a particular industry or group of industries, the Fund will concentrate its investments to approximately the same extent as the Index. </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Risk Information.” ■ Growth Investing Risk. ■ Momentum Investing Risk. ■ Investment Risk. ■ Market Risk. ■ Shares of the Fund May Trade at Prices Other Than NAV. ■ Consumer Discretionary Sector Risk. ■ Cybersecurity Risk.
WisdomTree Trust Prospectus 3 Table of Contents
Cyber-attacks affecting the Fund’s third-party service providers, market makers, Authorized Participants, or the issuers of securities in which the Fund invests may subject the Fund to many of the same risks associated with direct cybersecurity breaches. ■ Geopolitical Risk. ■ Index and Data Risk. ■ Information Technology Sector Risk. ■ Investment Style Risk. ■ Issuer-Specific Risk. ■ Large-Capitalization Investing Risk. ■ Mid-Capitalization Investing Risk. ■ Non-Correlation Risk. ■ Non-Diversification Risk.
4 WisdomTree Trust Prospectus Table of Contents
■ Portfolio Turnover Risk.</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 xml:space="preserve">The Fund is new and therefore does not have a performance history. Updated performance information for the Fund will be available online on the Fund's website at www.wisdomtree.com. </t>
        </is>
      </c>
    </row>
    <row r="25">
      <c r="A25" s="4" t="inlineStr">
        <is>
          <t>Performance One Year or Less [Text]</t>
        </is>
      </c>
      <c r="B25" s="4" t="inlineStr">
        <is>
          <t>rr_PerformanceOneYearOrLess</t>
        </is>
      </c>
      <c r="C25" s="4" t="inlineStr">
        <is>
          <t>The Fund is new and therefore does not have a performance history.</t>
        </is>
      </c>
    </row>
    <row r="26">
      <c r="A26" s="4" t="inlineStr">
        <is>
          <t>Performance Availability Website Address [Text]</t>
        </is>
      </c>
      <c r="B26" s="4" t="inlineStr">
        <is>
          <t>rr_PerformanceAvailabilityWebSiteAddress</t>
        </is>
      </c>
      <c r="C26" s="4" t="inlineStr">
        <is>
          <t>www.wisdomtree.com.</t>
        </is>
      </c>
    </row>
    <row r="27">
      <c r="A27" s="4" t="inlineStr">
        <is>
          <t>WisdomTree US Growth &amp; Momentum Fund | WisdomTree US Growth &amp; Momentum Fund</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s</t>
        </is>
      </c>
      <c r="B30" s="4" t="inlineStr">
        <is>
          <t>rr_ManagementFeesOverAssets</t>
        </is>
      </c>
      <c r="C30" s="4" t="inlineStr">
        <is>
          <t>0.5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55%</t>
        </is>
      </c>
    </row>
    <row r="34">
      <c r="A34" s="4" t="inlineStr">
        <is>
          <t>1 Year</t>
        </is>
      </c>
      <c r="B34" s="4" t="inlineStr">
        <is>
          <t>rr_ExpenseExampleYear01</t>
        </is>
      </c>
      <c r="C34" s="6" t="n">
        <v>56</v>
      </c>
    </row>
    <row r="35">
      <c r="A35" s="4" t="inlineStr">
        <is>
          <t>3 Years</t>
        </is>
      </c>
      <c r="B35" s="4" t="inlineStr">
        <is>
          <t>rr_ExpenseExampleYear03</t>
        </is>
      </c>
      <c r="C35" s="6" t="n">
        <v>176</v>
      </c>
    </row>
    <row r="36"/>
    <row r="37">
      <c r="A37" s="4" t="inlineStr">
        <is>
          <t>[1]</t>
        </is>
      </c>
      <c r="B37" s="4" t="inlineStr">
        <is>
          <t>Other Expenses are based on estimated amounts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07:34Z</dcterms:created>
  <dcterms:modified xmlns:dcterms="http://purl.org/dc/terms/" xmlns:xsi="http://www.w3.org/2001/XMLSchema-instance" xsi:type="dcterms:W3CDTF">2021-06-15T16:07:34Z</dcterms:modified>
</cp:coreProperties>
</file>